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NGODB, INC.</t>
        </is>
      </c>
    </row>
    <row r="8">
      <c r="A8" s="4" t="inlineStr">
        <is>
          <t>Entity Central Index Key</t>
        </is>
      </c>
      <c r="B8" s="4" t="inlineStr">
        <is>
          <t>00014418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the compensation for our Chief Executive Officer (“CEO”) and the average compensation for our other Named Executive Officers (“Other NEOs”) for the fiscal years ended January 31, 2023, January 31, 2022 and January 31, 2021 (each, a “Covered Year”), in each case as reported in the Summary Compensation Table (“SCT”) and with certain adjustments to reflect the “compensation actually paid” to such individuals, as calculated in accordance with rules adopted by the SEC in August 2022. “Compensation actually paid” ("CAP") does not reflect amounts actually realized by our CEO and Other NEOs and may be higher or lower than the amounts, if any, that are ultimately realized by such individuals. The Compensation Committee did not consider “compensation actually paid”, as defined by the SEC, when making its executive compensation decisions for the Covered Years. Please see the Compensation Discussion and Analysis section in this proxy statement for a discussion of the Compensation Committee’s philosophy, objectives, and practices when making executive compensation decisions. The table below also provides information for each Covered Year on our cumulative Total Shareholder Return (“TSR”) and the cumulative TSR of our peer group, the Nasdaq Computer Index (with each such TSR determined for the period commencing on January 31, 2020), our Net Loss and our Revenue. We selected Revenue as our “most important financial performance measure” used to link “compensation actually paid” to our CEO and Other NEOs to our performance for the fiscal year ended January 31, 2023. Value of Initial Fixed $100 Investment Based on: Fiscal Year SCT Total for CEO Compensation Actually Paid to CEO ($) (1)(2) SCT Average Total for Other NEOs ($) (3) Average Compensation Actually Paid to Other NEOs ($) (2)(4) Company Total Shareholder Return Peer Group Total Shareholder Return ($) (5) Net (Loss) Income (thousands) ($) (6) Revenue (thousands) ($) (7) 2023 13,229,190 (1,158,813) 6,426,612 (140,152) 131 142 (345,398) 1,284,040 2022 10,566,757 17,742,233 5,346,033 7,074,336 247 183 (306,866) 873,782 2021 8,528,435 75,870,778 5,498,881 8,929,732 225 146 (266,944) 590,380</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Other NEOs for the fiscal year ended January 31, 2023 and January 31, 2022 were Michael Gordon, Cedric Pech and Mark Porter. The Other NEOs for the fiscal year ended January 31, 2021 were Michael Gordon, Cedric Pech, Mark Porter and Eliot Horowitz.</t>
        </is>
      </c>
      <c r="C6" s="4" t="inlineStr">
        <is>
          <t xml:space="preserve"> </t>
        </is>
      </c>
      <c r="D6" s="4" t="inlineStr">
        <is>
          <t xml:space="preserve"> </t>
        </is>
      </c>
    </row>
    <row r="7">
      <c r="A7" s="4" t="inlineStr">
        <is>
          <t>PEO Total Compensation Amount</t>
        </is>
      </c>
      <c r="B7" s="5" t="n">
        <v>13229190</v>
      </c>
      <c r="C7" s="5" t="n">
        <v>10566757</v>
      </c>
      <c r="D7" s="5" t="n">
        <v>8528435</v>
      </c>
    </row>
    <row r="8">
      <c r="A8" s="4" t="inlineStr">
        <is>
          <t>PEO Actually Paid Compensation Amount</t>
        </is>
      </c>
      <c r="B8" s="5" t="n">
        <v>-1158813</v>
      </c>
      <c r="C8" s="6" t="n">
        <v>17742233</v>
      </c>
      <c r="D8" s="6" t="n">
        <v>75870778</v>
      </c>
    </row>
    <row r="9">
      <c r="A9" s="4" t="inlineStr">
        <is>
          <t>Adjustment To PEO Compensation, Footnote [Text Block]</t>
        </is>
      </c>
      <c r="B9" s="4" t="inlineStr">
        <is>
          <t>Adjustments to Determine CEO Compensation Actually Paid Fiscal year ended January 31, 2023 Fiscal year ended Fiscal year ended SCT total amount 13,229,190 10,566,757 8,528,435 Subtract Amounts Reported under “Option Awards” and “Stock Awards” Columns in SCT for the Covered Year 12,797,690 10,135,257 8,096,935 Add Year-end Fair Value of Options Awards and Stock Awards Granted during Covered Year that Remain Unvested as of Year-end 7,806,455 8,787,241 16,347,481 Add Fair Value on Vesting of Option Awards and Stock Awards Granted during Covered Year that Vested during Covered Year 889,080 2,388,178 2,924,375 Add change (positive or negative) in Fair Value from Prior Year-end to Covered Year-end of Option Awards and Stock Awards Granted Prior to Covered Year that were Outstanding and Unvested as of Covered Year-end (6,596,740) 2,449,600 36,282,788 Add change (positive or negative) in Fair Value from Prior Year-end to Vesting Date of Option Awards and Stock Awards Granted Prior to Covered Year that Vested during Covered Year (3,689,107) 3,752,557 19,884,634 Subtract Fair Value of forfeited Stock Awards during Covered Year — 66,843 (8) — TOTAL ADJUSTMENTS: (14,388,003) 7,175,476 67,342,343 TOTAL COMPENSATION ACTUALLY PAID: (1,158,813) 17,742,233 75,870,778</t>
        </is>
      </c>
      <c r="C9" s="4" t="inlineStr">
        <is>
          <t xml:space="preserve"> </t>
        </is>
      </c>
      <c r="D9" s="4" t="inlineStr">
        <is>
          <t xml:space="preserve"> </t>
        </is>
      </c>
    </row>
    <row r="10">
      <c r="A10" s="4" t="inlineStr">
        <is>
          <t>Non-PEO NEO Average Total Compensation Amount</t>
        </is>
      </c>
      <c r="B10" s="5" t="n">
        <v>6426612</v>
      </c>
      <c r="C10" s="6" t="n">
        <v>5346033</v>
      </c>
      <c r="D10" s="6" t="n">
        <v>5498881</v>
      </c>
    </row>
    <row r="11">
      <c r="A11" s="4" t="inlineStr">
        <is>
          <t>Non-PEO NEO Average Compensation Actually Paid Amount</t>
        </is>
      </c>
      <c r="B11" s="5" t="n">
        <v>-140152</v>
      </c>
      <c r="C11" s="6" t="n">
        <v>7074336</v>
      </c>
      <c r="D11" s="6" t="n">
        <v>8929732</v>
      </c>
    </row>
    <row r="12">
      <c r="A12" s="4" t="inlineStr">
        <is>
          <t>Adjustment to Non-PEO NEO Compensation Footnote [Text Block]</t>
        </is>
      </c>
      <c r="B12" s="4" t="inlineStr">
        <is>
          <t>Adjustments to Determine Average of Other NEOs' Compensation Actually Paid Fiscal year ended Fiscal year ended Fiscal year ended SCT total amount 6,426,612 5,346,033 5,498,881 Subtract Amounts Reported under “Option Awards” and “Stock Awards” Columns in SCT for the Covered Year 5,974,289 4,694,131 5,043,575 Add Year-end Fair Value of Options Awards and Stock Awards Granted during Covered Year that Remain Unvested as of Year-end 3,642,784 4,295,795 6,512,713 Add Fair Value on Vesting of Option Awards and Stock Awards Granted during Covered Year that Vested during Covered Year 416,788 872,769 1,337,571 Add change (positive or negative) in Fair Value from Prior Year-end to Covered Year-end of Option Awards and Stock Awards Granted Prior to Covered Year that were Outstanding and Unvested as of Covered Year-end (3,143,169) 829,978 6,746,122 Add change (positive or negative) in Fair Value from Prior Year-end to Vesting Date of Option Awards and Stock Awards Granted Prior to Covered Year that Vested during Covered Year (1,508,880) 440,771 3,983,122 Subtract Fair Value of forfeited Stock Awards during Covered Year — 16,880 (8) 10,105,101 (9) TOTAL ADJUSTMENTS: (6,566,765) 1,728,303 3,430,851 TOTAL COMPENSATION ACTUALLY PAID: (140,152) 7,074,336 8,929,732</t>
        </is>
      </c>
      <c r="C12" s="4" t="inlineStr">
        <is>
          <t xml:space="preserve"> </t>
        </is>
      </c>
      <c r="D12" s="4" t="inlineStr">
        <is>
          <t xml:space="preserve"> </t>
        </is>
      </c>
    </row>
    <row r="13">
      <c r="A13" s="4" t="inlineStr">
        <is>
          <t>Compensation Actually Paid vs. Total Shareholder Return [Text Block]</t>
        </is>
      </c>
      <c r="B13" s="4" t="inlineStr">
        <is>
          <t>The graph below illustrates the TSR on a fixed $100 investment made as of January 31, 2020 in shares of our common stock and in the Nasdaq Computer Index. The stock price performance shown in the graph represents past performance and should not be considered an indication of future stock price performance. The following chart sets forth the relationship between (i) the CAP of our CEO and the average CAP of our Other NEOs against (ii) MongoDB’s cumulative TSR for each Covered Year. The following chart sets forth the relationship between (i) the CAP of our CEO and the average CAP of our Other NEOs (as shown in the left axis) against (ii) Revenue and (iii) Net Loss on the right axis, for each Covered Year.</t>
        </is>
      </c>
      <c r="C13" s="4" t="inlineStr">
        <is>
          <t xml:space="preserve"> </t>
        </is>
      </c>
      <c r="D13" s="4" t="inlineStr">
        <is>
          <t xml:space="preserve"> </t>
        </is>
      </c>
    </row>
    <row r="14">
      <c r="A14" s="4" t="inlineStr">
        <is>
          <t>Tabular List [Table Text Block]</t>
        </is>
      </c>
      <c r="B14" s="4" t="inlineStr">
        <is>
          <t>Performance Measure What it Measures ARR Growth (%) Percentage growth in ARR over a given time period Net New ARR ($) The net change in ARR over a given time period Non-GAAP Operating Income Earnings we generate adjusted for non-cash or irregular expenses Operating Cash Flow ($) Cash generated by our regular operating activities Revenue ($) Revenue we generate through our subscriptions and services offerings</t>
        </is>
      </c>
      <c r="C14" s="4" t="inlineStr">
        <is>
          <t xml:space="preserve"> </t>
        </is>
      </c>
      <c r="D14" s="4" t="inlineStr">
        <is>
          <t xml:space="preserve"> </t>
        </is>
      </c>
    </row>
    <row r="15">
      <c r="A15" s="4" t="inlineStr">
        <is>
          <t>Total Shareholder Return Amount</t>
        </is>
      </c>
      <c r="B15" s="5" t="n">
        <v>131</v>
      </c>
      <c r="C15" s="6" t="n">
        <v>247</v>
      </c>
      <c r="D15" s="6" t="n">
        <v>225</v>
      </c>
    </row>
    <row r="16">
      <c r="A16" s="4" t="inlineStr">
        <is>
          <t>Peer Group Total Shareholder Return Amount</t>
        </is>
      </c>
      <c r="B16" s="6" t="n">
        <v>142</v>
      </c>
      <c r="C16" s="6" t="n">
        <v>183</v>
      </c>
      <c r="D16" s="6" t="n">
        <v>146</v>
      </c>
    </row>
    <row r="17">
      <c r="A17" s="4" t="inlineStr">
        <is>
          <t>Net Income (Loss)</t>
        </is>
      </c>
      <c r="B17" s="5" t="n">
        <v>-345398</v>
      </c>
      <c r="C17" s="5" t="n">
        <v>-306866</v>
      </c>
      <c r="D17" s="5" t="n">
        <v>-266944</v>
      </c>
    </row>
    <row r="18">
      <c r="A18" s="4" t="inlineStr">
        <is>
          <t>Company Selected Measure Amount</t>
        </is>
      </c>
      <c r="B18" s="6" t="n">
        <v>1284040</v>
      </c>
      <c r="C18" s="6" t="n">
        <v>873782</v>
      </c>
      <c r="D18" s="6" t="n">
        <v>590380</v>
      </c>
    </row>
    <row r="19">
      <c r="A19" s="4" t="inlineStr">
        <is>
          <t>PEO Name</t>
        </is>
      </c>
      <c r="B19" s="4" t="inlineStr">
        <is>
          <t>Dev Ittycheria</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RR Growth (%)</t>
        </is>
      </c>
      <c r="C22" s="4" t="inlineStr">
        <is>
          <t xml:space="preserve"> </t>
        </is>
      </c>
      <c r="D22" s="4" t="inlineStr">
        <is>
          <t xml:space="preserve"> </t>
        </is>
      </c>
    </row>
    <row r="23">
      <c r="A23" s="4" t="inlineStr">
        <is>
          <t>Non-GAAP Measure Description [Text Block]</t>
        </is>
      </c>
      <c r="B23" s="4" t="inlineStr">
        <is>
          <t>Percentage growth in ARR over a given time period</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New ARR ($)</t>
        </is>
      </c>
      <c r="C26" s="4" t="inlineStr">
        <is>
          <t xml:space="preserve"> </t>
        </is>
      </c>
      <c r="D26" s="4" t="inlineStr">
        <is>
          <t xml:space="preserve"> </t>
        </is>
      </c>
    </row>
    <row r="27">
      <c r="A27" s="4" t="inlineStr">
        <is>
          <t>Non-GAAP Measure Description [Text Block]</t>
        </is>
      </c>
      <c r="B27" s="4" t="inlineStr">
        <is>
          <t>The net change in ARR over a given time period</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Income</t>
        </is>
      </c>
      <c r="C30" s="4" t="inlineStr">
        <is>
          <t xml:space="preserve"> </t>
        </is>
      </c>
      <c r="D30" s="4" t="inlineStr">
        <is>
          <t xml:space="preserve"> </t>
        </is>
      </c>
    </row>
    <row r="31">
      <c r="A31" s="4" t="inlineStr">
        <is>
          <t>Non-GAAP Measure Description [Text Block]</t>
        </is>
      </c>
      <c r="B31" s="4" t="inlineStr">
        <is>
          <t>Earnings we generate adjusted for non-cash or irregular expense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perating Cash Flow ($)</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venue ($)</t>
        </is>
      </c>
      <c r="C37" s="4" t="inlineStr">
        <is>
          <t xml:space="preserve"> </t>
        </is>
      </c>
      <c r="D37" s="4" t="inlineStr">
        <is>
          <t xml:space="preserve"> </t>
        </is>
      </c>
    </row>
    <row r="38">
      <c r="A38" s="4" t="inlineStr">
        <is>
          <t>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4388003</v>
      </c>
      <c r="C40" s="5" t="n">
        <v>7175476</v>
      </c>
      <c r="D40" s="5" t="n">
        <v>67342343</v>
      </c>
    </row>
    <row r="41">
      <c r="A41" s="4" t="inlineStr">
        <is>
          <t>PEO [Member] | Option Award and Stock Award Reported For Covered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2797690</v>
      </c>
      <c r="C43" s="6" t="n">
        <v>10135257</v>
      </c>
      <c r="D43" s="6" t="n">
        <v>8096935</v>
      </c>
    </row>
    <row r="44">
      <c r="A44" s="4" t="inlineStr">
        <is>
          <t>PEO [Member] | Option Award and Stock Award Fair Value, Granted For Covered Year and Unvested At Year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806455</v>
      </c>
      <c r="C46" s="6" t="n">
        <v>8787241</v>
      </c>
      <c r="D46" s="6" t="n">
        <v>16347481</v>
      </c>
    </row>
    <row r="47">
      <c r="A47" s="4" t="inlineStr">
        <is>
          <t>PEO [Member] | Option Award and Stock Award Fair Value, Granted For Covered Year and Vested For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89080</v>
      </c>
      <c r="C49" s="6" t="n">
        <v>2388178</v>
      </c>
      <c r="D49" s="6" t="n">
        <v>2924375</v>
      </c>
    </row>
    <row r="50">
      <c r="A50" s="4" t="inlineStr">
        <is>
          <t>PEO [Member] | Option Award and Stock Award, Change in Fair Value From Prior Year-End To Covered Year-End, Granted Prior To Covered Year and Outstanding and Unvested At Covered Year-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596740</v>
      </c>
      <c r="C52" s="6" t="n">
        <v>2449600</v>
      </c>
      <c r="D52" s="6" t="n">
        <v>36282788</v>
      </c>
    </row>
    <row r="53">
      <c r="A53" s="4" t="inlineStr">
        <is>
          <t>PEO [Member] | Option Award and Stock Award, Change in Fair Value From Prior Year-End To Award Vest Date, Granted Prior To Covered Year and Vested During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689107</v>
      </c>
      <c r="C55" s="6" t="n">
        <v>3752557</v>
      </c>
      <c r="D55" s="6" t="n">
        <v>19884634</v>
      </c>
    </row>
    <row r="56">
      <c r="A56" s="4" t="inlineStr">
        <is>
          <t>PEO [Member] | Performance Stock Unit, Fair Value, Awards Forfeited During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66843</v>
      </c>
      <c r="D58" s="6" t="n">
        <v>0</v>
      </c>
    </row>
    <row r="59">
      <c r="A59" s="4" t="inlineStr">
        <is>
          <t>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566765</v>
      </c>
      <c r="C61" s="6" t="n">
        <v>1728303</v>
      </c>
      <c r="D61" s="6" t="n">
        <v>3430851</v>
      </c>
    </row>
    <row r="62">
      <c r="A62" s="4" t="inlineStr">
        <is>
          <t>Non-PEO NEO [Member] | Option Award and Stock Award Reported For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974289</v>
      </c>
      <c r="C64" s="6" t="n">
        <v>4694131</v>
      </c>
      <c r="D64" s="6" t="n">
        <v>5043575</v>
      </c>
    </row>
    <row r="65">
      <c r="A65" s="4" t="inlineStr">
        <is>
          <t>Non-PEO NEO [Member] | Option Award and Stock Award Fair Value, Granted For Covered Year and Vested For Covered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16788</v>
      </c>
      <c r="C67" s="6" t="n">
        <v>872769</v>
      </c>
      <c r="D67" s="6" t="n">
        <v>1337571</v>
      </c>
    </row>
    <row r="68">
      <c r="A68" s="4" t="inlineStr">
        <is>
          <t>Non-PEO NEO [Member] | Option Award and Stock Award, Change in Fair Value From Prior Year-End To Covered Year-End, Granted Prior To Covered Year and Outstanding and Unvested At Covered Year-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143169</v>
      </c>
      <c r="C70" s="6" t="n">
        <v>829978</v>
      </c>
      <c r="D70" s="6" t="n">
        <v>6746122</v>
      </c>
    </row>
    <row r="71">
      <c r="A71" s="4" t="inlineStr">
        <is>
          <t>Non-PEO NEO [Member] | Option Award and Stock Award, Change in Fair Value From Prior Year-End To Award Vest Date, Granted Prior To Covered Year and Vested During Covered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508880</v>
      </c>
      <c r="C73" s="6" t="n">
        <v>440771</v>
      </c>
      <c r="D73" s="6" t="n">
        <v>3983122</v>
      </c>
    </row>
    <row r="74">
      <c r="A74" s="4" t="inlineStr">
        <is>
          <t>Non-PEO NEO [Member] | Performance Stock Unit, Fair Value, Awards Forfeited During Covered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16880</v>
      </c>
      <c r="D76" s="6" t="n">
        <v>10105101</v>
      </c>
    </row>
    <row r="77">
      <c r="A77" s="4" t="inlineStr">
        <is>
          <t>Non-PEO NEO [Member] | Option Award and Stock Award Option Award and Stock Award Fair Value, Granted For Covered Year and Unvested At Year Endd Fair Value, Granted For Covered Year and Vested For Covered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3642784</v>
      </c>
      <c r="C79" s="5" t="n">
        <v>4295795</v>
      </c>
      <c r="D79" s="5" t="n">
        <v>65127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06:20Z</dcterms:created>
  <dcterms:modified xmlns:dcterms="http://purl.org/dc/terms/" xmlns:xsi="http://www.w3.org/2001/XMLSchema-instance" xsi:type="dcterms:W3CDTF">2023-05-17T20:06:20Z</dcterms:modified>
</cp:coreProperties>
</file>